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Lord Abbet" sheetId="2" r:id="rId2"/>
    <s:sheet name="Risk_Return Detail Data- Lord 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9">
  <si>
    <t>Document and Entity Information</t>
  </si>
  <si>
    <t>Oct. 31, 2015</t>
  </si>
  <si>
    <t>Prospectus:</t>
  </si>
  <si>
    <t>Document Type</t>
  </si>
  <si>
    <t>Document Period End Date</t>
  </si>
  <si>
    <t>Oct. 31,
		2015</t>
  </si>
  <si>
    <t>Registrant Name</t>
  </si>
  <si>
    <t>LORD ABBETT SECURITIES TRUST</t>
  </si>
  <si>
    <t>Central Index Key</t>
  </si>
  <si>
    <t>Amendment Flag</t>
  </si>
  <si>
    <t>false</t>
  </si>
  <si>
    <t>Document Creation Date</t>
  </si>
  <si>
    <t>Apr. 29,
		2016</t>
  </si>
  <si>
    <t>Document Effective Date</t>
  </si>
  <si>
    <t>May 1,
		2016</t>
  </si>
  <si>
    <t>Prospectus Date</t>
  </si>
  <si>
    <t>Mar. 1,
		2016</t>
  </si>
  <si>
    <t>Lord Abbett Alpha Strategy Fund</t>
  </si>
  <si>
    <t>LORD ABBETT SECURITIES TRUST Lord Abbett Alpha Strategy Fund Supplement dated April 29, 2016 to the Prospectus dated March 1, 2016 Effective May 1, 2016, the following tables replace the tables included in the section “Fees and Expenses” on pages 3 and 4 of the prospectus: Shareholder Fees (Fees paid directly from your investment) Class A B C F, I, P, R2, R3, R4, R5, and R6 Maximum Sales Charge (Load) Imposed on Purchases (as a percentage of offering price) 5.75% None None None Maximum Deferred Sales Charge (Load) (as a percentage of offering price or redemption proceeds, whichever is lower None (1) 5.00% 1.00% (2) None Annual Fund Operating Expenses (Expenses that you pay each year as a percentage of the value of your investment) Class A B C F I P R2 R3 R4 R5 R6 Management Fees 0.10% 0.10% 0.10% 0.10% 0.10% 0.10% 0.10% 0.10% 0.10% 0.10% 0.10% Distribution and Service (12b-1) Fees 0.25% 1.00% 1.00% 0.10% None 0.45% 0.60% 0.50% 0.25% None None Other Expenses 0.22% 0.22% 0.22% 0.22% 0.22% 0.22% 0.22% 0.22% 0.22% 0.22% 0.09% Acquired Fund Fees and Expenses 1.09% 1.09% 1.09% 1.09% 1.09% 1.09% 1.09% 1.09% 1.09% 1.09% 1.09% Total Annual Fund Operating Expenses 1.66% 2.41% 2.41% 1.51% 1.41% 1.86% 2.01% 1.91% 1.66% 1.41% 1.28% Management Fee Waiver (3) (0.05)% (0.05)% (0.05)% (0.05)% (0.05)% (0.05)% (0.05)% (0.05)% (0.05)% (0.05)% (0.05)% Total Annual Fund Operating Expenses After Management Fee Waiver (3) 1.61% 2.36% 2.36% 1.46% 1.36% 1.81% 1.96% 1.86% 1.61% 1.36% 1.23% (1) A contingent deferred sales charge (“CDSC”) of 1.00% may be assessed on certain Class A shares purchased or acquired without a sales charge if they are redeemed before the first day of the month of the one-year anniversary of the purchase. (2) A CDSC of 1.00% may be assessed on Class C shares if they are redeemed before the first anniversary of their purchase. (3) For the period from March 1, 2016 through February 28, 2017, Lord, Abbett &amp; Co. LLC has contractually agreed to waive its fees at an annual rate of 0.05%. This agreement may be terminated only by the Fund’s Board of Trustees. Class If Shares Are Redeemed If Shares Are Not Redeemed 1 Year 3 Years 5 Years 10 Years 1 Year 3 Years 5 Years 10 Years Class A Shares $ 729 $ 1,064 $ 1,421 $ 2,423 $ 729 $ 1,064 $ 1,421 $ 2,423 Class B Shares $ 739 $ 1,047 $ 1,481 $ 2,557 $ 239 $ 747 $ 1,281 $ 2,557 Class C Shares $ 339 $ 747 $ 1,281 $ 2,743 $ 239 $ 747 $ 1,281 $ 2,743 Class F Shares $149 $ 472 $ 819 $ 1,797 $ 149 $ 472 $ 819 $ 1,797 Class I Shares $ 138 $ 441 $ 766 $ 1,687 $ 138 $ 441 $ 766 $ 1,687 Class P Shares $ 184 $ 580 $ 1,001 $ 2,176 $ 184 $ 580 $ 1,001 $ 2,176 Class R2 Shares $ 199 $ 626 $ 1,078 $ 2,334 $ 199 $ 626 $ 1,078 $ 2,334 Class R3 Shares $ 189 $ 595 $ 1,027 $ 2,229 $ 189 $ 595 $ 1,027 $ 2,229 Class R4 Shares $ 164 $ 519 $ 897 $ 1,961 $ 164 $ 519 $ 897 $ 1,961 Class R5 Shares $ 138 $ 441 $ 766 $ 1,687 $ 138 $ 441 $ 766 $ 1,687 Class R6 Shares $ 125 $ 401 $ 697 $ 1,541 $ 125 $ 401 $ 697 $ 1,541</t>
  </si>
  <si>
    <t>Label</t>
  </si>
  <si>
    <t>Element</t>
  </si>
  <si>
    <t>Value</t>
  </si>
  <si>
    <t>Risk/Return:</t>
  </si>
  <si>
    <t>rr_RiskReturnAbstract</t>
  </si>
  <si>
    <t>Supplement [Text Block]</t>
  </si>
  <si>
    <t>cik0000898031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9"/>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898031</v>
      </c>
    </row>
    <row r="7" spans="1:2">
      <c r="A7" s="4" t="s">
        <v>9</v>
      </c>
      <c r="B7" s="4" t="s">
        <v>10</v>
      </c>
    </row>
    <row r="8" spans="1:2">
      <c r="A8" s="4" t="s">
        <v>11</v>
      </c>
      <c r="B8" s="4" t="s">
        <v>12</v>
      </c>
    </row>
    <row r="9" spans="1:2">
      <c r="A9" s="4" t="s">
        <v>13</v>
      </c>
      <c r="B9" s="4" t="s">
        <v>14</v>
      </c>
    </row>
    <row r="10" spans="1:2">
      <c r="A10" s="4" t="s">
        <v>15</v>
      </c>
      <c r="B10" s="4" t="s">
        <v>1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17</v>
      </c>
    </row>
    <row r="3" spans="1:1">
      <c r="A3" s="4" t="s">
        <v>17</v>
      </c>
    </row>
    <row r="4" spans="1:1">
      <c r="A4" s="4" t="s">
        <v>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34"/>
    <col customWidth="1" max="3" min="3" width="80"/>
  </cols>
  <sheetData>
    <row r="1" spans="1:3">
      <c r="A1" s="1" t="s">
        <v>19</v>
      </c>
      <c r="B1" s="1" t="s">
        <v>20</v>
      </c>
      <c r="C1" s="2" t="s">
        <v>21</v>
      </c>
    </row>
    <row r="2" spans="1:3">
      <c r="A2" s="4" t="s">
        <v>17</v>
      </c>
    </row>
    <row r="3" spans="1:3">
      <c r="A3" s="3" t="s">
        <v>22</v>
      </c>
      <c r="B3" s="4" t="s">
        <v>23</v>
      </c>
    </row>
    <row r="4" spans="1:3">
      <c r="A4" s="4" t="s">
        <v>24</v>
      </c>
      <c r="B4" s="4" t="s">
        <v>25</v>
      </c>
      <c r="C4" s="4" t="s">
        <v>18</v>
      </c>
    </row>
    <row r="5" spans="1:3">
      <c r="A5" s="4" t="s">
        <v>26</v>
      </c>
      <c r="B5" s="4" t="s">
        <v>27</v>
      </c>
      <c r="C5" s="4" t="s">
        <v>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r="A1" s="1" t="s">
        <v>19</v>
      </c>
      <c r="B1" s="1" t="s">
        <v>20</v>
      </c>
      <c r="C1" s="2" t="s">
        <v>21</v>
      </c>
    </row>
    <row r="2" spans="1:3">
      <c r="A2" s="3" t="s">
        <v>22</v>
      </c>
      <c r="B2" s="4" t="s">
        <v>23</v>
      </c>
    </row>
    <row r="3" spans="1:3">
      <c r="A3" s="4" t="s">
        <v>15</v>
      </c>
      <c r="B3" s="4" t="s">
        <v>28</v>
      </c>
      <c r="C3" s="4" t="s">
        <v>1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Lord Abbet</vt:lpstr>
      <vt:lpstr>Risk_Return Detail Data- Lord 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1:52:03Z</dcterms:created>
  <dcterms:modified xmlns:dcterms="http://purl.org/dc/terms/" xmlns:xsi="http://www.w3.org/2001/XMLSchema-instance" xsi:type="dcterms:W3CDTF">2016-05-06T11:52:03Z</dcterms:modified>
  <dc:title xmlns:dc="http://purl.org/dc/elements/1.1/">Untitled</dc:title>
  <dc:description xmlns:dc="http://purl.org/dc/elements/1.1/"/>
  <dc:subject xmlns:dc="http://purl.org/dc/elements/1.1/"/>
  <cp:keywords/>
  <cp:category/>
</cp:coreProperties>
</file>